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OXUS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Oxus Acquisition Corp.
is filing this Amendment No. 4 to its registration statement on Form S-4 (File No. 333-273967) (the “Registration Statement”)
as an exhibits-only filing. Accordingly, this amendment consists only of the facing page, this explanatory note, Item 21 of Part II of
the Registration Statement, the signature page to the Registration Statement and the filed exhibits. The remainder of the Registration
Statement is unchanged and has therefore been omitted.</t>
        </is>
      </c>
    </row>
    <row r="8">
      <c r="A8" s="4" t="inlineStr">
        <is>
          <t>Entity Central Index Key</t>
        </is>
      </c>
      <c r="B8" s="4" t="inlineStr">
        <is>
          <t>000185297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2:29:12Z</dcterms:created>
  <dcterms:modified xmlns:dcterms="http://purl.org/dc/terms/" xmlns:xsi="http://www.w3.org/2001/XMLSchema-instance" xsi:type="dcterms:W3CDTF">2024-01-05T22:29:12Z</dcterms:modified>
</cp:coreProperties>
</file>